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Krane Shar" sheetId="2" state="visible" r:id="rId2"/>
    <sheet xmlns:r="http://schemas.openxmlformats.org/officeDocument/2006/relationships" name="Risk_Return Detail Data- Krane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29,
		2021</t>
        </is>
      </c>
    </row>
    <row r="5">
      <c r="A5" s="4" t="inlineStr">
        <is>
          <t>Registrant Name</t>
        </is>
      </c>
      <c r="B5" s="4" t="inlineStr">
        <is>
          <t>dei_EntityRegistrantName</t>
        </is>
      </c>
      <c r="C5" s="4" t="inlineStr">
        <is>
          <t>Krane Shares Trust</t>
        </is>
      </c>
    </row>
    <row r="6">
      <c r="A6" s="4" t="inlineStr">
        <is>
          <t>Entity Central Index Key</t>
        </is>
      </c>
      <c r="B6" s="4" t="inlineStr">
        <is>
          <t>dei_EntityCentralIndexKey</t>
        </is>
      </c>
      <c r="C6" s="4" t="inlineStr">
        <is>
          <t>00015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9,
		2021</t>
        </is>
      </c>
    </row>
    <row r="9">
      <c r="A9" s="4" t="inlineStr">
        <is>
          <t>Document Effective Date</t>
        </is>
      </c>
      <c r="B9" s="4" t="inlineStr">
        <is>
          <t>dei_DocumentEffectiveDate</t>
        </is>
      </c>
      <c r="C9" s="4" t="inlineStr">
        <is>
          <t>Sep. 29,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row r="12">
      <c r="A12" s="4" t="inlineStr">
        <is>
          <t>KraneShares Asia Pacific High Yield Bond ETF | KraneShares Asia Pacific High Yield Bond ETF</t>
        </is>
      </c>
    </row>
    <row r="13">
      <c r="A13" s="3" t="inlineStr">
        <is>
          <t>Risk/Return:</t>
        </is>
      </c>
      <c r="B13" s="4" t="inlineStr">
        <is>
          <t>rr_RiskReturnAbstract</t>
        </is>
      </c>
    </row>
    <row r="14">
      <c r="A14" s="4" t="inlineStr">
        <is>
          <t>Trading Symbol</t>
        </is>
      </c>
      <c r="B14" s="4" t="inlineStr">
        <is>
          <t>dei_TradingSymbol</t>
        </is>
      </c>
      <c r="C14" s="4" t="inlineStr">
        <is>
          <t>KHYB</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01, 2021</t>
        </is>
      </c>
    </row>
    <row r="2">
      <c r="A2" s="4" t="inlineStr">
        <is>
          <t xml:space="preserve"> KRANE SHARES TRUST KraneShares Asia Pacific High Yield Bond ETF (the “Fund”) Supplement dated September 29, 2021 to the currently effective Summary Prospectus, Statutory Prospectus and Statement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1. IMPORTANT NOTICE REGARDING CHANGE IN INVESTMENT POLICY Change in Investment Objective Effective immediately, the disclosure under “Investment Objective” in the Fund’s Prospectus and The KraneShares Asia Pacific High Income Bond ETF (the “Fund”) seeks to provide a total return that, before fees and expenses, exceeds that of the JP Morgan Asia Credit Index (JACI) Non-Investment Grade Corporate Index (the “Underlying Index”) over a complete market cycle. Also effective immediately, the following is added to the “Principal Risks” section of the Prospectus: Real Estate Sector Risk. Change in Name Effective November 28, 2021, the name of KraneShares Asia Pacific High Yield Bond ETF will be changed to KraneShares Asia Pacific High Income Bond ETF, and all references to KraneShares Asia Pacific High Yield Bond ETF will be replaced with KraneShares Asia Pacific High Income Bond ETF as of that date. Change in 80% Policy Effective November 28, 2021, the Fund’s 80% policy will be revised as follows: Under normal circumstances, the Fund seeks to achieve its objective by investing at least 80% of its net assets (plus borrowings for investment purposes) in fixed income securities of issuers located in the Asia-Pacific region and other instruments that have economic characteristics similar to such securities. Accordingly, as of the same date , the first two paragraphs in the Fund’s “Principal Investment Strategies” section in the Prospectus and the second and third paragraphs in the “Additional Information about Certain Funds’ Principal Investment Strategies and Indexes” section in the Statutory Prospectus are deleted in their entirety and replaced with the following: Under normal circumstances, the Fund seeks to achieve its objective by investing at least 80% of its net assets (plus borrowings for investment purposes) in fixed income securities of issuers located in the Asia-Pacific region and other instruments that have economic characteristics similar to such securities. The Fund may invest in fixed income securities, of any credit quality, duration or maturity, issued by corporate, quasi-sovereign (including government-linked agencies, supranational organizations, etc.) and sovereign issuers. The Fund seeks to invest in high income producing instruments and will seek to invest primarily in fixed income securities that are below investment grade (commonly known as “junk bonds”) or unrated. Below investment grade securities are generally defined as those fixed income securities that, at the time of investment, are rated below the four highest categories (i.e., rated Ba1/BB+ or lower) by at least one independent credit rating agency or, if unrated, are determined by Nikko Asset Management Americas Inc. or its affiliates (“Nikko, or the “Sub-Adviser”) to be of comparable qualit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KRANE SHARES TRUST KraneShares Asia Pacific High Yield Bond ETF (the “Fund”) Supplement dated September 29, 2021 to the currently effective Summary Prospectus, Statutory Prospectus and Statement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1. IMPORTANT NOTICE REGARDING CHANGE IN INVESTMENT POLICY Change in Investment Objective Effective immediately, the disclosure under “Investment Objective” in the Fund’s Prospectus and The KraneShares Asia Pacific High Income Bond ETF (the “Fund”) seeks to provide a total return that, before fees and expenses, exceeds that of the JP Morgan Asia Credit Index (JACI) Non-Investment Grade Corporate Index (the “Underlying Index”) over a complete market cycle. Also effective immediately, the following is added to the “Principal Risks” section of the Prospectus: Real Estate Sector Risk. Change in Name Effective November 28, 2021, the name of KraneShares Asia Pacific High Yield Bond ETF will be changed to KraneShares Asia Pacific High Income Bond ETF, and all references to KraneShares Asia Pacific High Yield Bond ETF will be replaced with KraneShares Asia Pacific High Income Bond ETF as of that date. Change in 80% Policy Effective November 28, 2021, the Fund’s 80% policy will be revised as follows: Under normal circumstances, the Fund seeks to achieve its objective by investing at least 80% of its net assets (plus borrowings for investment purposes) in fixed income securities of issuers located in the Asia-Pacific region and other instruments that have economic characteristics similar to such securities. Accordingly, as of the same date , the first two paragraphs in the Fund’s “Principal Investment Strategies” section in the Prospectus and the second and third paragraphs in the “Additional Information about Certain Funds’ Principal Investment Strategies and Indexes” section in the Statutory Prospectus are deleted in their entirety and replaced with the following: Under normal circumstances, the Fund seeks to achieve its objective by investing at least 80% of its net assets (plus borrowings for investment purposes) in fixed income securities of issuers located in the Asia-Pacific region and other instruments that have economic characteristics similar to such securities. The Fund may invest in fixed income securities, of any credit quality, duration or maturity, issued by corporate, quasi-sovereign (including government-linked agencies, supranational organizations, etc.) and sovereign issuers. The Fund seeks to invest in high income producing instruments and will seek to invest primarily in fixed income securities that are below investment grade (commonly known as “junk bonds”) or unrated. Below investment grade securities are generally defined as those fixed income securities that, at the time of investment, are rated below the four highest categories (i.e., rated Ba1/BB+ or lower) by at least one independent credit rating agency or, if unrated, are determined by Nikko Asset Management Americas Inc. or its affiliates (“Nikko, or the “Sub-Adviser”) to be of comparable quality.</t>
        </is>
      </c>
    </row>
    <row r="4">
      <c r="A4" s="4" t="inlineStr">
        <is>
          <t>KraneShares Asia Pacific High Yield Bond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KRANE SHARES TRUST KraneShares Asia Pacific High Yield Bond ETF (the “Fund”) Supplement dated September 29, 2021 to the currently effective Summary Prospectus, Statutory Prospectus and Statement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1. IMPORTANT NOTICE REGARDING CHANGE IN INVESTMENT POLICY Change in Investment Objective Effective immediately, the disclosure under “Investment Objective” in the Fund’s Prospectus and The KraneShares Asia Pacific High Income Bond ETF (the “Fund”) seeks to provide a total return that, before fees and expenses, exceeds that of the JP Morgan Asia Credit Index (JACI) Non-Investment Grade Corporate Index (the “Underlying Index”) over a complete market cycle. Also effective immediately, the following is added to the “Principal Risks” section of the Prospectus: Real Estate Sector Risk. Change in Name Effective November 28, 2021, the name of KraneShares Asia Pacific High Yield Bond ETF will be changed to KraneShares Asia Pacific High Income Bond ETF, and all references to KraneShares Asia Pacific High Yield Bond ETF will be replaced with KraneShares Asia Pacific High Income Bond ETF as of that date. Change in 80% Policy Effective November 28, 2021, the Fund’s 80% policy will be revised as follows: Under normal circumstances, the Fund seeks to achieve its objective by investing at least 80% of its net assets (plus borrowings for investment purposes) in fixed income securities of issuers located in the Asia-Pacific region and other instruments that have economic characteristics similar to such securities. Accordingly, as of the same date , the first two paragraphs in the Fund’s “Principal Investment Strategies” section in the Prospectus and the second and third paragraphs in the “Additional Information about Certain Funds’ Principal Investment Strategies and Indexes” section in the Statutory Prospectus are deleted in their entirety and replaced with the following: Under normal circumstances, the Fund seeks to achieve its objective by investing at least 80% of its net assets (plus borrowings for investment purposes) in fixed income securities of issuers located in the Asia-Pacific region and other instruments that have economic characteristics similar to such securities. The Fund may invest in fixed income securities, of any credit quality, duration or maturity, issued by corporate, quasi-sovereign (including government-linked agencies, supranational organizations, etc.) and sovereign issuers. The Fund seeks to invest in high income producing instruments and will seek to invest primarily in fixed income securities that are below investment grade (commonly known as “junk bonds”) or unrated. Below investment grade securities are generally defined as those fixed income securities that, at the time of investment, are rated below the four highest categories (i.e., rated Ba1/BB+ or lower) by at least one independent credit rating agency or, if unrated, are determined by Nikko Asset Management Americas Inc. or its affiliates (“Nikko, or the “Sub-Adviser”) to be of comparable qualit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Krane Shares Trust</t>
        </is>
      </c>
    </row>
    <row r="4">
      <c r="A4" s="4" t="inlineStr">
        <is>
          <t>Prospectus Date</t>
        </is>
      </c>
      <c r="B4" s="4" t="inlineStr">
        <is>
          <t>rr_ProspectusDate</t>
        </is>
      </c>
      <c r="C4" s="4" t="inlineStr">
        <is>
          <t>Aug. 1,
		2021</t>
        </is>
      </c>
    </row>
    <row r="5">
      <c r="A5" s="4" t="inlineStr">
        <is>
          <t>Document Creation Date</t>
        </is>
      </c>
      <c r="B5" s="4" t="inlineStr">
        <is>
          <t>dei_DocumentCreationDate</t>
        </is>
      </c>
      <c r="C5" s="4" t="inlineStr">
        <is>
          <t>Sep.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9:33:35Z</dcterms:created>
  <dcterms:modified xmlns:dcterms="http://purl.org/dc/terms/" xmlns:xsi="http://www.w3.org/2001/XMLSchema-instance" xsi:type="dcterms:W3CDTF">2021-09-29T19:33:35Z</dcterms:modified>
</cp:coreProperties>
</file>